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y 1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araday
Future Intelligent Electric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Public Float</t>
        </is>
      </c>
      <c r="B7" s="4" t="inlineStr">
        <is>
          <t xml:space="preserve"> </t>
        </is>
      </c>
      <c r="C7" s="4" t="inlineStr">
        <is>
          <t xml:space="preserve"> </t>
        </is>
      </c>
      <c r="D7" s="5" t="n">
        <v>297.6</v>
      </c>
    </row>
    <row r="8">
      <c r="A8" s="4" t="inlineStr">
        <is>
          <t>Amendment Flag</t>
        </is>
      </c>
      <c r="B8" s="4" t="inlineStr">
        <is>
          <t>true</t>
        </is>
      </c>
      <c r="C8" s="4" t="inlineStr">
        <is>
          <t xml:space="preserve"> </t>
        </is>
      </c>
      <c r="D8" s="4" t="inlineStr">
        <is>
          <t xml:space="preserve"> </t>
        </is>
      </c>
    </row>
    <row r="9">
      <c r="A9" s="4" t="inlineStr">
        <is>
          <t>Amendment Description</t>
        </is>
      </c>
      <c r="B9" s="4" t="inlineStr">
        <is>
          <t>Faraday
Future Intelligent Electric Inc. (the “Company”) is filing this Amendment No. 2 to its Annual Report on Form 10-K (this “Form
10-K/A”) for the fiscal year ended December 31, 2023, originally filed with the Securities and Exchange Commission (the “SEC”)
on May 28, 2024, as amended on May 30, 2024 (the “Original Filing”).This
Form 10-K/A is being filed to correct an administrative error in the tables entitled “Summary Compensation Table – Fiscal
2023” and “Director Compensation Table – Fiscal 2023” included in Part III, Item 11 “Executive Compensation”
in the Original Filing. Specifically, the values of equity awards granted to the named executive officers and non-employee directors
reported in each table did not reflect the fair value of each award determined as of the grant date under applicable accounting rules
as required for these disclosures.The
amended “Summary Compensation Table – Fiscal 2023” and “Director Compensation Table – Fiscal 2023”
tables are set forth below. The information for Jonathan Maroko, the Company’s Interim Chief Financial Officer, has not been included
as he is not a named executive officer pursuant to Item 402(m)(2) of Regulation S-K.Summary
Compensation Table — Fiscal 2023The
following table sets forth certain information concerning compensation paid to the named executive officers for the fiscal year ended
December 31, 2023 and, to the extent required by the SEC executive compensation disclosure rules, 2022.
    Name and Principal Position 
    Year  
    Salary
($)(1)  
    Bonus
($)(2)  
    Stock
Awards 
($)(3)  
    Option
Awards 
($)(3)  
    Non-Equity 
Incentive
Plan 
Compensation 
($)  
    All
    Other 
Compensation 
($)(4)  
    Total
 ($) 
    Matthias
Aydt 
     2023  
     348,250  
     5,000  
     —  
     —  
     —  
     —  
     353,250 
    Global Chief Executive Officer 
    Xuefeng Chen  
     2023  
     725,207  
     50,000  
     900,202  
     99,110  
     —  
     80,272  
     1,854,791 
    Former Global Chief Executive Officer 
     2022  
     487,500  
     500,000  
     —  
     —  
     —  
     —  
     987,500 
    Yun Han  
     2023  
     390,000  
     325,000  
     —  
     —  
     —  
     —  
     715,000 
    Former Chief Accounting Officer and Former Interim Chief Financial Officer 
     2022  
     73,976  
     200,000  
     912,815  
     —  
     —  
     —  
     1,186,791 
    Chui Tin Mok  
     2023  
     433,250  
     5,000  
     —  
     —  
     —  
     —  
     438,250 
    Global Executive Vice President and Global Head of User Ecosystem 
     2022  
     500,000  
     —  
     20,904  
     76  
     —  
     —  
     520,904 
    YT Jia  
     2023  
     390,750  
     50,000  
     —  
     —  
     —  
     —  
     440,750 
    Chief
    Product and User Ecosystem Officer 
    (1)
    The annualized base salaries
    for the named executive officers at the beginning of fiscal 2023 were as follows: Mr. Aydt $400,000; Mr. Chen, $900,000; Ms. Han,
    $400,000; Mr. Mok, $500,000; and Mr. Jia, $450,000. In connection with Mr. Chen’s resignation as Global Chief Executive Officer,
    Mr. Chen’s annual base salary was reduced to $750,000 effective September 29, 2023. In October 2023, Messrs. Chen, Mok, Aydt
    and Jia agreed to a temporary salary reduction through November 2023 to an annualized minimum wage of $66,000. In December 2023,
    as part of the Company’s cost cutting initiatives, the base salaries of all named executive officers, other than Mr. Chen,
    were reduced by 30%, and Mr. Chen’s salary was reduced by approximately 50%. 
    (2)
    The amounts reported in
    this column for each executive represent cash signing and retention bonuses. 
    (3)
    The amounts reported in
    these columns reflect the grant date fair value of time-based RSUs, time-based stock option awards and PSU awards, as applicable,
    granted to the named executive officers during 2023 and 2022 and are accounted for in accordance with FASB ASC Topic 718. For the
    assumptions used to value these awards, see Note 12 (Stock-Based Compensation) in the Notes to Consolidated Financial Statements
    in the Company’s Annual Report on Form 10-K for 2023 filed with the SEC on May 28, 2024 (or the corresponding note
    in the annual report for prior years). 
    (4)
    The amount reported in
    this column for Mr. Chen includes a housing allowance of $64,000 and $16,272 for the payment of accrued paid time off and other benefits.
  Director
Compensation Table — Fiscal 2023The
following table sets forth certain information concerning compensation paid to each of FF’s non-employee directors during 2023.
Mr. Aydt, Mr. Mok and Mr. Xuefeng Chen served in 2023 as directors and employees of FF; however, they did not receive any additional
compensation for their service on the Board during 2023. Please see the “– Summary Compensation Table — Fiscal 2023”
for the compensation received by Mr. Chen and Mr. Aydt during 2023.
    Name 
    Fees
    Earned or
 Paid in 
Cash
 ($)  
    Stock
    Awards 
    ($)(3)  
    Option
Awards
 ($)  
    Total
    ($) 
    Chad Chen 
     144,267  
     136,147  
     —  
     280,414 
    Li Han(1)(2) 
     27,603  
     74,000  
     —  
     101,603 
    Adam (Xin) He(2) 
     257,708  
     90,253  
     —  
     347,961 
    Lev Peker 
     14,712  
     41,918  
     —  
     56,630 
    Jie Sheng(1) 
     134,606  
     114,476  
     —  
     249,082 
    Ke Sun(2) 
     78,013  
     50,735  
     —  
     128,748 
(1)Mr. Peker and Ms. Han were appointed to the Board effective
August 4, 2023 and March 13, 2023, respectively.
(2)Mr. He resigned from the Board effective July 31, 2023. Ms.
Sun resigned from the Board effective October 10, 2023. Ms. Han resigned from the Board effective June 9, 2024.
(3)The amounts reported in this column reflect the grant date fair
value of time-based RSUs granted to the director during 2023 and are accounted for in accordance with FASB ASC Topic 718. For the assumptions
used to value these awards, see Note 12 (Stock-Based Compensation) in the Notes to Consolidated Financial Statements in the Company’s
Annual Report on Form 10-K for the year ended December 31, 2023 filed with the SEC on May 28, 2024. As of December 31, 2023,
the non-employee directors held the following number of outstanding and unvested RSUs: Mr. Chad Chen – 14,493; Ms. Han –
14,493; Mr. Peker – 10,125; and Mr. Sheng – 14,493.
As
required by Rule 12b-15 under the Exchange Act, new certifications by the Company’s principal executive officer and principal financial
officer are filed herewith as exhibits to this Form 10-K/A pursuant to Rule 13a-14(a) or 15d-14(a) of the Exchange Act. As no financial
statements have been included in this Form 10-K/A and this Form 10-K/A does not contain or amend any disclosure with respect to Items
307 and 308 of Regulation S-K, paragraphs 3, 4, and 5 of the certifications have been omitted. Additionally, because this Amendment does
not include financial statements, the Company is not including certifications pursuant to Section 906 of the Sarbanes-Oxley Act of 2002.Except
as described above, this Form 10-K/A does not amend, update or change any other items or disclosures contained in the Original Filing,
and accordingly, this Form 10-K/A does not reflect or purport to reflect any information or events occurring after the original filing
date of the Original Filing or modify or update those disclosures affected by subsequent events. Accordingly, this Form 10-K/A should
be read in conjunction with the Original Filing and the Company’s other filings with the SEC.</t>
        </is>
      </c>
      <c r="C9" s="4" t="inlineStr">
        <is>
          <t xml:space="preserve"> </t>
        </is>
      </c>
      <c r="D9" s="4" t="inlineStr">
        <is>
          <t xml:space="preserve"> </t>
        </is>
      </c>
    </row>
    <row r="10">
      <c r="A10" s="4" t="inlineStr">
        <is>
          <t>Entity Central Index Key</t>
        </is>
      </c>
      <c r="B10" s="4" t="inlineStr">
        <is>
          <t>0001805521</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939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4-4720320</t>
        </is>
      </c>
      <c r="C27" s="4" t="inlineStr">
        <is>
          <t xml:space="preserve"> </t>
        </is>
      </c>
      <c r="D27" s="4" t="inlineStr">
        <is>
          <t xml:space="preserve"> </t>
        </is>
      </c>
    </row>
    <row r="28">
      <c r="A28" s="4" t="inlineStr">
        <is>
          <t>Entity Address, Address Line One</t>
        </is>
      </c>
      <c r="B28" s="4" t="inlineStr">
        <is>
          <t>18455 S. Figueroa Street</t>
        </is>
      </c>
      <c r="C28" s="4" t="inlineStr">
        <is>
          <t xml:space="preserve"> </t>
        </is>
      </c>
      <c r="D28" s="4" t="inlineStr">
        <is>
          <t xml:space="preserve"> </t>
        </is>
      </c>
    </row>
    <row r="29">
      <c r="A29" s="4" t="inlineStr">
        <is>
          <t>Entity Address, City or Town</t>
        </is>
      </c>
      <c r="B29" s="4" t="inlineStr">
        <is>
          <t>Gardena</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0248</t>
        </is>
      </c>
      <c r="C31" s="4" t="inlineStr">
        <is>
          <t xml:space="preserve"> </t>
        </is>
      </c>
      <c r="D31" s="4" t="inlineStr">
        <is>
          <t xml:space="preserve"> </t>
        </is>
      </c>
    </row>
    <row r="32">
      <c r="A32" s="4" t="inlineStr">
        <is>
          <t>City Area Code</t>
        </is>
      </c>
      <c r="B32" s="4" t="inlineStr">
        <is>
          <t>(424)</t>
        </is>
      </c>
      <c r="C32" s="4" t="inlineStr">
        <is>
          <t xml:space="preserve"> </t>
        </is>
      </c>
      <c r="D32" s="4" t="inlineStr">
        <is>
          <t xml:space="preserve"> </t>
        </is>
      </c>
    </row>
    <row r="33">
      <c r="A33" s="4" t="inlineStr">
        <is>
          <t>Local Phone Number</t>
        </is>
      </c>
      <c r="B33" s="4" t="inlineStr">
        <is>
          <t>276-7616</t>
        </is>
      </c>
      <c r="C33" s="4" t="inlineStr">
        <is>
          <t xml:space="preserve"> </t>
        </is>
      </c>
      <c r="D33" s="4" t="inlineStr">
        <is>
          <t xml:space="preserve"> </t>
        </is>
      </c>
    </row>
    <row r="34">
      <c r="A34" s="4" t="inlineStr">
        <is>
          <t>Entity Interactive Data Current</t>
        </is>
      </c>
      <c r="B34" s="4" t="inlineStr">
        <is>
          <t>No</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lass A Common Stock, par value $0.0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rading Symbol</t>
        </is>
      </c>
      <c r="B38" s="4" t="inlineStr">
        <is>
          <t>FFIE</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Redeemable warrants, exercisable for shares of Class A Common Stock at an exercise price of $11.50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FFIEW</t>
        </is>
      </c>
      <c r="C43" s="4" t="inlineStr">
        <is>
          <t xml:space="preserve"> </t>
        </is>
      </c>
      <c r="D43" s="4" t="inlineStr">
        <is>
          <t xml:space="preserve"> </t>
        </is>
      </c>
    </row>
    <row r="44">
      <c r="A44" s="4" t="inlineStr">
        <is>
          <t>Title of 12(b) Security</t>
        </is>
      </c>
      <c r="B44" s="4" t="inlineStr">
        <is>
          <t>Redeemable warrants, exercisable for shares of Class A Common Stock at an exercise price of $11.50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ommon Class A</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439674662</v>
      </c>
      <c r="D48" s="4" t="inlineStr">
        <is>
          <t xml:space="preserve"> </t>
        </is>
      </c>
    </row>
    <row r="49">
      <c r="A49" s="4" t="inlineStr">
        <is>
          <t>Common Class B</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266670</v>
      </c>
      <c r="D5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21:26:41Z</dcterms:created>
  <dcterms:modified xmlns:dcterms="http://purl.org/dc/terms/" xmlns:xsi="http://www.w3.org/2001/XMLSchema-instance" xsi:type="dcterms:W3CDTF">2024-06-24T21:26:41Z</dcterms:modified>
</cp:coreProperties>
</file>